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Apr. 18,
		2019</t>
  </si>
  <si>
    <t>Document Effective Date</t>
  </si>
  <si>
    <t>dei_DocumentEffectiveDate</t>
  </si>
  <si>
    <t>Prospectus Date</t>
  </si>
  <si>
    <t>rr_ProspectusDate</t>
  </si>
  <si>
    <t>Dec. 28,
		2018</t>
  </si>
  <si>
    <t>Entity Inv Company Type</t>
  </si>
  <si>
    <t>dei_EntityInvCompanyType</t>
  </si>
  <si>
    <t>N-1A</t>
  </si>
  <si>
    <t>Dec. 28, 2018</t>
  </si>
  <si>
    <t>GOLDMAN SACHS TRUST Institutional, Class R6 and Class P Shares of the Goldman Sachs Strategic Factor Allocation Fund (the “Portfolio”) Supplement dated April 18, 2019 to the Prospectuses and Summary Prospectuses dated December 28, 2018 (collectively, the “Prospectuses” and “Summary Prospectuses”) Effective April 30, 2019 (the “Effective Date”), Goldman Sachs Asset Management, L.P., the Portfolio’s investment adviser, will expand the Portfolio’s use of derivative instruments to include engaging in listed put and call option transactions on U.S. Treasury futures, consistent with its investment objective and existing principal investment strategy. Accordingly, on the Effective Date, the Portfolio’s Prospectuses and Summary Prospectuses are revised as follows: The following is added after the third paragraph under the “ Summary-Principal Strategy ” sections of the Prospectuses and Summary Prospectuses and the fifth paragraph under the “ Investment Management Approach-Principal Investment Strategy ” section of the Prospectuses: The Portfolio seeks to generate income by selling call and put options on various reference securities, including equity market indices and U.S. Treasury futures. The Portfolio will generally “delta-hedge” an option it sells by taking long or short positions in the option’s reference security, potentially through the use of ETFs and futures. Delta-hedging is intended to reduce the Portfolio’s exposure to volatility in the markets. The Portfolio will generally realize gains to the extent the income from collected premiums exceeds the aggregate appreciation or depreciation of the reference security over the exercise price of an option. In the “ Summary—Principal Risks of the Portfolio ” sections of the Prospectuses and Summary Prospectuses, the following risk is added: Option Writing Risk.</t>
  </si>
  <si>
    <t>Supplement to Prospectus [Text Block]</t>
  </si>
  <si>
    <t>rr_SupplementToProspectusTextBlock</t>
  </si>
  <si>
    <t>Goldman Sachs Strategic Factor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0:07:36Z</dcterms:created>
  <dcterms:modified xmlns:dcterms="http://purl.org/dc/terms/" xmlns:xsi="http://www.w3.org/2001/XMLSchema-instance" xsi:type="dcterms:W3CDTF">2019-05-07T10:07:36Z</dcterms:modified>
</cp:coreProperties>
</file>